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NL_AME" sheetId="2" state="visible" r:id="rId2"/>
    <sheet xmlns:r="http://schemas.openxmlformats.org/officeDocument/2006/relationships" name="Risk_Return Detail Data- JNL_A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JNL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15,
		2017</t>
  </si>
  <si>
    <t>Document Effective Date</t>
  </si>
  <si>
    <t>dei_DocumentEffectiveDate</t>
  </si>
  <si>
    <t>Prospectus Date</t>
  </si>
  <si>
    <t>rr_ProspectusDate</t>
  </si>
  <si>
    <t>Sep. 25,
		2017</t>
  </si>
  <si>
    <t>Sep. 25, 2017</t>
  </si>
  <si>
    <t>SUPPLEMENT DATED DECEMBER 15, 2017 TO THE PROSPECTUS DATED SEPTEMBER 25, 2017 JNL ® SERIES TRUST Please note that the changes impact your variable annuity and/or variable life product(s). All changes are effective immediately. In the section entitled, " Summary Overview of Each Fund Principal Investment Strategy Principal Investment Strategies.</t>
  </si>
  <si>
    <t>Supplement [Text Block]</t>
  </si>
  <si>
    <t>jnlst_SupplementTextBlock</t>
  </si>
  <si>
    <t>JNL/AMERICAN FUNDS GLOBAL SMALL CAPITALIZATION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369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21T17:48:48Z</dcterms:created>
  <dcterms:modified xmlns:dcterms="http://purl.org/dc/terms/" xmlns:xsi="http://www.w3.org/2001/XMLSchema-instance" xsi:type="dcterms:W3CDTF">2017-12-21T17:48:48Z</dcterms:modified>
</cp:coreProperties>
</file>